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ckground and Basis of Present" sheetId="6" state="visible" r:id="rId6"/>
    <sheet xmlns:r="http://schemas.openxmlformats.org/officeDocument/2006/relationships" name="Recently Issued Accounting Stan" sheetId="7" state="visible" r:id="rId7"/>
    <sheet xmlns:r="http://schemas.openxmlformats.org/officeDocument/2006/relationships" name="Net Loss per Share" sheetId="8" state="visible" r:id="rId8"/>
    <sheet xmlns:r="http://schemas.openxmlformats.org/officeDocument/2006/relationships" name="Financial Instruments" sheetId="9" state="visible" r:id="rId9"/>
    <sheet xmlns:r="http://schemas.openxmlformats.org/officeDocument/2006/relationships" name="Insurance Recovery" sheetId="10" state="visible" r:id="rId10"/>
    <sheet xmlns:r="http://schemas.openxmlformats.org/officeDocument/2006/relationships" name="Collaborative Arrangements and " sheetId="11" state="visible" r:id="rId11"/>
    <sheet xmlns:r="http://schemas.openxmlformats.org/officeDocument/2006/relationships" name="Stock-based Compensation" sheetId="12" state="visible" r:id="rId12"/>
    <sheet xmlns:r="http://schemas.openxmlformats.org/officeDocument/2006/relationships" name="Stockholders' Equity" sheetId="13" state="visible" r:id="rId13"/>
    <sheet xmlns:r="http://schemas.openxmlformats.org/officeDocument/2006/relationships" name="Warrant Liabilitie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Recently Issued Accounting St17" sheetId="17" state="visible" r:id="rId17"/>
    <sheet xmlns:r="http://schemas.openxmlformats.org/officeDocument/2006/relationships" name="Net Loss per Share (Tables)" sheetId="18" state="visible" r:id="rId18"/>
    <sheet xmlns:r="http://schemas.openxmlformats.org/officeDocument/2006/relationships" name="Financial Instruments (Tables)" sheetId="19" state="visible" r:id="rId19"/>
    <sheet xmlns:r="http://schemas.openxmlformats.org/officeDocument/2006/relationships" name="Background and Basis of Prese20" sheetId="20" state="visible" r:id="rId20"/>
    <sheet xmlns:r="http://schemas.openxmlformats.org/officeDocument/2006/relationships" name="Recently Issued Accounting St21" sheetId="21" state="visible" r:id="rId21"/>
    <sheet xmlns:r="http://schemas.openxmlformats.org/officeDocument/2006/relationships" name="Net Loss per Share - Net Loss a" sheetId="22" state="visible" r:id="rId22"/>
    <sheet xmlns:r="http://schemas.openxmlformats.org/officeDocument/2006/relationships" name="Net Loss per Share - Instrument" sheetId="23" state="visible" r:id="rId23"/>
    <sheet xmlns:r="http://schemas.openxmlformats.org/officeDocument/2006/relationships" name="Financial Instruments - Additio" sheetId="24" state="visible" r:id="rId24"/>
    <sheet xmlns:r="http://schemas.openxmlformats.org/officeDocument/2006/relationships" name="Financial Instruments - Roll-Fo" sheetId="25" state="visible" r:id="rId25"/>
    <sheet xmlns:r="http://schemas.openxmlformats.org/officeDocument/2006/relationships" name="Insurance Recovery - Additional" sheetId="26" state="visible" r:id="rId26"/>
    <sheet xmlns:r="http://schemas.openxmlformats.org/officeDocument/2006/relationships" name="Collaborative Arrangement and R" sheetId="27" state="visible" r:id="rId27"/>
    <sheet xmlns:r="http://schemas.openxmlformats.org/officeDocument/2006/relationships" name="Stock-Based Compensation - Addi" sheetId="28" state="visible" r:id="rId28"/>
    <sheet xmlns:r="http://schemas.openxmlformats.org/officeDocument/2006/relationships" name="Stockholders' Equity - Addition" sheetId="29" state="visible" r:id="rId29"/>
    <sheet xmlns:r="http://schemas.openxmlformats.org/officeDocument/2006/relationships" name="Warrant Liabilities - Additiona" sheetId="30" state="visible" r:id="rId30"/>
    <sheet xmlns:r="http://schemas.openxmlformats.org/officeDocument/2006/relationships" name="Subsequent Events - Additional " sheetId="31" state="visible" r:id="rId31"/>
  </sheets>
  <definedNames/>
  <calcPr calcId="124519" fullCalcOnLoad="1"/>
</workbook>
</file>

<file path=xl/sharedStrings.xml><?xml version="1.0" encoding="utf-8"?>
<sst xmlns="http://schemas.openxmlformats.org/spreadsheetml/2006/main" uniqueCount="249">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THX</t>
  </si>
  <si>
    <t>Entity Registrant Name</t>
  </si>
  <si>
    <t>ATHERSYS, INC / NEW</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Accounts receivable</t>
  </si>
  <si>
    <t>Prepaid expenses and other</t>
  </si>
  <si>
    <t>Total current assets</t>
  </si>
  <si>
    <t>Equipment, net</t>
  </si>
  <si>
    <t>Deferred tax assets</t>
  </si>
  <si>
    <t>Total assets</t>
  </si>
  <si>
    <t>Current liabilities:</t>
  </si>
  <si>
    <t>Accounts payable</t>
  </si>
  <si>
    <t>Accrued compensation and related benefits</t>
  </si>
  <si>
    <t>Accrued clinical trial costs</t>
  </si>
  <si>
    <t>Accrued expenses</t>
  </si>
  <si>
    <t>Deferred revenue</t>
  </si>
  <si>
    <t>Total current liabilities</t>
  </si>
  <si>
    <t>Warrant liabilities</t>
  </si>
  <si>
    <t>Stockholders' equity:</t>
  </si>
  <si>
    <t>Preferred stock, at stated value; 10,000,000 shares authorized, and no shares issued and outstanding at September 30, 2017 and December 31, 2016</t>
  </si>
  <si>
    <t xml:space="preserve"> </t>
  </si>
  <si>
    <t>Common stock, $0.001 par value; 300,000,000 and 150,000,000 shares authorized at September 30, 2017 and December 31, 2016, respectively, and 116,883,763 and 86,629,302 shares issued and outstanding at September 30, 2017 and December 31, 2016, respectively</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 in Thousands</t>
  </si>
  <si>
    <t>3 Months Ended</t>
  </si>
  <si>
    <t>Sep. 30, 2016</t>
  </si>
  <si>
    <t>Revenues</t>
  </si>
  <si>
    <t>Contract revenue</t>
  </si>
  <si>
    <t>Grant revenue</t>
  </si>
  <si>
    <t>Total revenues</t>
  </si>
  <si>
    <t>Costs and expenses</t>
  </si>
  <si>
    <t>Research and development</t>
  </si>
  <si>
    <t>General and administrative</t>
  </si>
  <si>
    <t>Depreciation</t>
  </si>
  <si>
    <t>Total costs and expenses</t>
  </si>
  <si>
    <t>Gain from insurance proceeds, net</t>
  </si>
  <si>
    <t>Loss from operations</t>
  </si>
  <si>
    <t>Income (expense) from change in fair value of warrants, net</t>
  </si>
  <si>
    <t>Other income, net</t>
  </si>
  <si>
    <t>Loss before income taxes</t>
  </si>
  <si>
    <t>Income tax benefit</t>
  </si>
  <si>
    <t>Net loss and comprehensive loss</t>
  </si>
  <si>
    <t>Net loss per share, basic</t>
  </si>
  <si>
    <t>Weighted average shares outstanding, basic</t>
  </si>
  <si>
    <t>Net loss per share, diluted</t>
  </si>
  <si>
    <t>Weighted average shares outstanding, diluted</t>
  </si>
  <si>
    <t>Condensed Consolidated Statements of Cash Flows - USD ($) $ in Thousands</t>
  </si>
  <si>
    <t>Operating activities</t>
  </si>
  <si>
    <t>Net loss</t>
  </si>
  <si>
    <t>Adjustments to reconcile net loss to net cash used in operating activities:</t>
  </si>
  <si>
    <t>Gain from forgiveness of note payable</t>
  </si>
  <si>
    <t>Stock-based compensation</t>
  </si>
  <si>
    <t>Change in fair value of warrant liabilities</t>
  </si>
  <si>
    <t>Changes in operating assets and liabilities:</t>
  </si>
  <si>
    <t>Accounts payable and accrued expenses</t>
  </si>
  <si>
    <t>Net cash used in operating activities</t>
  </si>
  <si>
    <t>Investing activities</t>
  </si>
  <si>
    <t>Purchase of available-for-sale-securities</t>
  </si>
  <si>
    <t>Sales of available-for-sale-securities</t>
  </si>
  <si>
    <t>Purchases of equipment</t>
  </si>
  <si>
    <t>Proceeds from insurance</t>
  </si>
  <si>
    <t>Net cash used in investing activities</t>
  </si>
  <si>
    <t>Financing activities</t>
  </si>
  <si>
    <t>Proceeds from issuance of common stock, net</t>
  </si>
  <si>
    <t>Shares retained for withholding tax payments on stock-based awards</t>
  </si>
  <si>
    <t>Proceeds from exercise of warrants</t>
  </si>
  <si>
    <t>Net cash provided by financing activities</t>
  </si>
  <si>
    <t>Increase (decrease) in cash and cash equivalents</t>
  </si>
  <si>
    <t>Cash and cash equivalents at beginning of the period</t>
  </si>
  <si>
    <t>Cash and cash equivalents at end of the period</t>
  </si>
  <si>
    <t>Background and Basis of Presentation</t>
  </si>
  <si>
    <t>Organization, Consolidation and Presentation of Financial Statements [Abstract]</t>
  </si>
  <si>
    <t>1. Background and Basis of Presentation
We are an international biotechnology company that is focused
primarily in the field of regenerative medicine and operate in one
business segment. Our operations consist primarily of research and
product development activities.
We incurred losses since our inception in 1995 and had an
accumulated deficit of $338 million at September 30,
2017. We will require substantial additional capital to continue
our research and development programs, including progressing our
clinical product candidates to commercialization and preparing for
commercial-scale manufacturing. At September 30, 2017, we had
available cash and cash equivalents of $28.2 million, and we
believe that these funds, used to execute our existing operating
plans, are sufficient to meet our obligations as they come due for
a period of at least twelve months from the date of the issuance of
these unaudited condensed consolidated financial statements. In the
longer term, we will make use of available cash, but will have to
continue to generate additional capital to meet our needs through
new and existing collaborations and related license fees and
milestones, the sale of equity securities from time to time,
including through our equity purchase agreement, grant-funding
opportunities, deferring certain discretionary costs and staging
certain development costs, as needed.
The accompanying unaudited condensed consolidated financial
statements should be read in conjunction with the audited financial
statements and notes thereto included in our Annual Report on
Form 10-K S-X.
The preparation of financial statements in conformity with GAAP
requires management to make estimates and assumptions that affect
the amounts reported in the financial statements and accompanying
notes. Our critical accounting policies, estimates and assumptions
are described in “Management’s Discussion and Analysis
of Financial Condition and Results of Operations,” which is
included below in this Quarterly Report on
Form 10-Q.</t>
  </si>
  <si>
    <t>Recently Issued Accounting Standards</t>
  </si>
  <si>
    <t>Accounting Changes and Error Corrections [Abstract]</t>
  </si>
  <si>
    <t>2. Recently Issued Accounting Standards
In March 2016, the Financial Accounting Standards Board
(“FASB”) issued Accounting Standards Update
(“ASU”) 2016-09, Compensation -
Stock Compensation - Improvements to Employee Share-Based Payment
Accounting
An entity should also recognize excess tax benefits regardless of
whether the benefit reduces taxes payable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We have adopted
ASU 2016-09,
In February 2016, the FASB issued
ASU 2016-02, Leases
(Topic
842) 2016-02”), right-of-use 2016-02 2016-02.
In May 2014, the FASB issued ASU No. 2014-09, Revenue
from Contracts with Customers (Topic
606) 2014-09”). 2014-09 2015-14, 2014-09 2014-09 one-for-one 2014-09</t>
  </si>
  <si>
    <t>Net Loss per Share</t>
  </si>
  <si>
    <t>Earnings Per Share [Abstract]</t>
  </si>
  <si>
    <t>3. Net Loss per Share
Basic and diluted net loss per share have been computed using the
weighted-average number of shares of common stock outstanding
during the period. The table below reconciles the net loss and the
number of shares used to calculate basic and diluted net loss per
share for the three- and nine-month periods ended
September 30, 2017 and 2016, in thousands, except per share
data.
Three months ended Nine months ended September 30,
2017 2016 2017 2016
Numerator:
Net loss attributable to common stockholders - Basic $ (7,243 ) $ (6,004 ) $ (19,141 ) $ (8,210 )
Less: income from change in fair value of warrants
— (191 )
—
—
Net loss attributable to common stockholders used to calculate
diluted net loss per share $ (7,243 ) $ (6,195 ) $ (19,141 ) $ (8,210 )
Denominator:
Weighted-average shares outstanding - Basic 114,515 84,928 109,506 84,352
Potentially dilutive common shares outstanding:
Warrants
— 969
—
—
Weighted-average shares used to calculate diluted net loss per
share 114,515 85,897 109,506 84,352
Basic earnings per share $ (0.06 ) $ (0.07 ) $ (0.17 ) $ (0.10 )
Dilutive earnings per share $ (0.06 ) $ (0.07 ) $ (0.17 ) $ (0.10 )
We have outstanding stock-based awards and warrants that are not
used in the calculation of diluted net loss per share because to do
so would be antidilutive. The following instruments were excluded
from the calculation of diluted net loss per share because their
effects would be antidilutive:
Three months ended September 30, Nine months ended September 30,
2017 2016 2017 2016
Stock-based awards 10,880,000 10,840,306 10,880,000 10,840,306
Warrants
—
—
— 1,893,527
Total 10,880,000 10,840,306 10,880,000 12,733,833</t>
  </si>
  <si>
    <t>Financial Instruments</t>
  </si>
  <si>
    <t>Investments, All Other Investments [Abstract]</t>
  </si>
  <si>
    <t>4. Financial Instruments
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September 30, 2017, we had no financial assets or
liabilities measured at fair value on a recurring basis. At
December 31, 2016, we had warrant liabilities of $1,004,000
that represented Level 3 liabilities under the hierarchy. In
March 2017, these warrants were either exercised or expired, and we
no longer have any outstanding warrant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was
estimated using the expected volatility based on our historical
volatility and is determined using probability weighted-average
assumptions, when appropriate.
A roll-forward of fair value measurements using significant
unobservable inputs (Level 3) for the warrant liabilities is as
follows (in thousands):
Nine months ended
September 30, 2017
Balance January 1, 2017 $ 1,004
Settlements from exercises (276 )
Gain included in income from change in fair value of warrants (728 )
Balance September 30, 2017 $
—</t>
  </si>
  <si>
    <t>Insurance Recovery</t>
  </si>
  <si>
    <t>Unusual or Infrequent Items, or Both [Abstract]</t>
  </si>
  <si>
    <t>5. Insurance Recovery
In May 2016, a flood caused damage to our primary facilities that
required the reconstruction of certain laboratory space over
several months. The damaged items included fully-depreciated
leasehold improvements under an operating lease and laboratory
supplies, all of which were covered by insurance and were replaced
at replacement cost. Net insurance recovery proceeds resulted in
the recognition of a net insurance recovery gain amounting to
$682,000 as of September 30, 2016. Since the majority of the
damage from the flood was to fully-depreciated leasehold
improvements, the amount of losses were less than the amount of the
insurance proceeds received. No insurance recoveries were
recognized in the nine-month period ended September 30,
2017.</t>
  </si>
  <si>
    <t>Collaborative Arrangements and Revenue Recognition</t>
  </si>
  <si>
    <t>6. Collaborative Arrangements and Revenue Recognition
Healios
In January 2016, we entered into a license agreement
(“Healios Agreement”) with HEALIOS K.K.
(“Healios”) to develop and commercialize MultiStem cell
therapy for ischemic stroke in Japan, and to provide Healios with
access to Athersys’ proprietary stem cell technology for use
in Healios’ “organ bud” program, initially for
transplantation to treat liver disease or dysfunction. Under the
Healios Agreement, Healios also obtained a right, at their option,
to expand the scope of the collaboration to include the exclusive
rights to develop and commercialize MultiStem for the treatment of
two additional indications in Japan, which include acute
respiratory distress syndrome (“ARDS”) and another
indication in the orthopedic area, and to include all indications
for the “organ bud” program. Healios may exercise its
option to expand the collaboration prior to certain milestone dates
that are expected to occur within the next several years.
Under the terms of the Healios Agreement, we received a
nonrefundable, up-front
For the ischemic stroke indication, we may also receive additional
success-based development, regulatory approval and sales
milestones, which are non-refundable non-creditable
If Healios exercises the option to expand the collaboration to
include ARDS and another indication in the orthopedic area, we
would be entitled to receive a cash payment of $10 million at
the time of exercise and receive royalties from product sales and
success-based development, regulatory approval and sales
milestones, as well as payments for product supply related to the
additional indications covered by the option.
For the “organ bud” product, we are entitled to receive
a fractional royalty percentage on net sales of the “organ
bud” products and will receive payments for manufactured
product supplied to Healios under a manufacturing supply agreement.
Additionally, we have a right of first negotiation for
commercialization of an “organ bud” product in North
America, with such right expiring on certain dates in the
future.
To determine the appropriate accounting for the license agreement,
we evaluated the Healios Agreement and related facts and
circumstances, focusing in particular on the rights and obligations
of the arrangement. We determined that our obligations under the
Healios Agreement represent multiple deliverables, and for
deliverables with standalone value, our policy is to account for
these as separate units of accounting. We allocate the overall
consideration of the arrangement that is fixed and determinable,
excluding consideration that is contingent upon future
deliverables, to the separate units of accounting based on
estimated selling prices (as defined in
ASC 605-25)
Given Healios’ ability to sublicense under the Healios
Agreement and its ability to conduct the ongoing development
efforts at the inception of the arrangement, we concluded that the
license had stand-alone value and would be treated as a separate
unit of accounting, noting also that there was no general right of
return associated with the license. Furthermore, the preclinical
and clinical manufacturing services and certain near-term
regulatory advisory services to be provided to Healios under the
Healios Agreement were also determined to have stand-alone value
and considered separate units of accounting at the inception of the
arrangement.
We were unable to establish vendor-specific objective evidence of
selling price or third-party evidence for either the license or the
services, and thus, instead, allocated the arrangement
consideration between the license and the services based on their
relative selling prices using a best estimate of selling price
(“BESP”). We developed the BESP of the license using a
probability-weighted, discounted cash flow analysis using the
income approach, taking into consideration market assumptions,
including the estimated development and commercialization timeline,
data regarding patient population, discount rate related to our
industry, and probability of success using market data for both our
industry and the therapeutic field. We estimated the BESP of the
manufacturing services and certain near-term regulatory advisory
services using actual historical experience and best estimates of
the cost of obtaining these services at arm’s length from a
third-party provider, including an
estimated mark-up.
Other contingent deliverables that were not accounted for at the
inception of the arrangement, and will not be accounted for until
the contingency is resolved, included the potential expansion of
the collaboration to include additional indications, and the
milestones that are not substantive since they are dependent on the
activities of Healios. Further, the Healios arrangement
contemplates our providing manufacturing services for commercial
product supply, the terms of which are not defined and are to be
agreed upon in the future under a separate commercial supply
agreement. Upon the removal of these contingencies or modifications
to the deliverables under the arrangement, we will reevaluate the
allocation of revenue to the remaining undelivered items, including
the estimated selling prices and the overall consideration of the
arrangement, with any changes in estimates accounted for on a
prospective basis.
In January 2017, we signed a clinical trial supply agreement for
the manufacturing of investigational product for Healios for its
Japan clinical study, the terms of which were consistent with the
license agreement. The clinical trial supply agreement was amended
in July 2017 and clarifies the operational elements, terms and
cost-sharing arrangement associated with our supply of clinical
material. The manufacturing proceeds from Healios that relate
specifically to the cost-sharing arrangement may result in a
reduction in the proceeds we receive from Healios upon the
achievement of two future milestones, and an increase to a
late-stage commercial milestone. Of the aggregate $225 million
of potential proceeds from success-based development, regulatory
approval and sales milestones, the maximum decrease related to
current cost-sharing proceeds amounts to less than 6% of the
aggregate milestones, and the maximum increase amounts to less than
3%. The cost-sharing proceeds received are not recognized as
revenue until the related milestone is achieved, at which time, the
culmination of the earnings process will be complete. Until that
time, the cost-sharing proceeds, upon receipt, will be reflected on
the balance sheet. We expect to receive the first cost-sharing
proceeds from Healios in the fourth quarter of 2017.
In September 2017, we entered into a services agreement with
Healios, in which Healios provides financial support to establish a
contract manufacturer in Japan to produce product for Healios. The
arrangement includes a potential decrease to the amount we may
receive from a future milestone if Healios is unable to obtain
product from the contract manufacturer within a specified period of
time. We expect the services under this arrangement to commence in
the fourth quarter of 2017.
Furthermore, in September 2017, we amended the Healios Agreement to
confer to Healios a limited license to manufacture MultiStem in the
event that we are acquired by a third-party.
Other
In January 2017, we received an option fee related to an agreement
that was entered into in December 2016 with a global leader in the
animal health business segment to evaluate our cell therapy
technology for application in an animal health area. Under the
terms of the agreement, we received the payment in exchange for an
exclusive period to evaluate our cell therapy technology with an
option to negotiate for a license for the development and
commercialization of the technology for the animal health area. The
option fee is recorded as deferred revenue at September 30,
2017 since the performance obligation of granting a license has not
occurred. If the option is exercised, we will include the option
fee in the overall consideration for the license arrangement, to be
evaluated at that time. If the option is not exercised, the option
fee will be recognized as revenue at that time since there will be
no more performance obligations. The evaluation of our technology
for this application is currently ongoing.
Under our agreement with RTI Surgical, Inc. to develop and
commercialize biologic implants using our technology for certain
orthopedic applications in the bone graft substitutes market, we
are eligible to receive cash payments upon the successful
achievement of certain commercial milestones. The first commercial
milestone was achieved in the first quarter of 2017, with a payment
in the amount of $1.0 million, which we received in April
2017. In addition, we continue to receive tiered royalties on
worldwide commercial sales of implants using our technologies based
on a royalty rate starting in the mid-single mid-teens.</t>
  </si>
  <si>
    <t>Stock-based Compensation</t>
  </si>
  <si>
    <t>Disclosure of Compensation Related Costs, Share-based Payments [Abstract]</t>
  </si>
  <si>
    <t>7. Stock-based Compensation
We have an incentive plan that authorizes 20,035,000 shares of
common stock for awards to employees, directors and consultants.
The incentive plan authorizes the issuance of equity-based
compensation in the form of stock options, stock appreciation
rights, restricted stock, restricted stock units, performance
shares and units, and other stock-based awards. In June 2017, a
separate incentive plan with 1,465,000 authorized shares expired
according to its terms, and 1,074,391 stock options remain
outstanding under the plan that survive the plan’s
expiration. As of September 30, 2017, a total of 3,979,429
shares of common stock have been issued under our equity incentive
plans.
As of September 30, 2017, a total of 6,362,584 shares of
common stock were available for issuance under our equity incentive
plans, and stock-based awards to purchase 10,880,000 shares of
common stock were outstanding. For the three-month periods ended
September 30, 2017 and 2016, stock-based compensation expense
was approximately $814,000 and $748,000, respectively. At
September 30, 2017, total unrecognized estimated compensation
cost related to unvested stock-based awards was approximately
$8.0 million, which is expected to be recognized by the end of
2021 using the straight-line method</t>
  </si>
  <si>
    <t>Stockholders' Equity</t>
  </si>
  <si>
    <t>Equity [Abstract]</t>
  </si>
  <si>
    <t>8. Stockholders’ Equity
Charter Amendment
In June 2017, our stockholders approved an amendment to our
certificate of incorporation to increase the number of authorized
shares of common stock to 300,000,000. Other than the change to the
number of authorized shares of common stock, there were no changes
to the terms of our common stock.
Equity Offering
In February 2017, we completed a public offering generating net
proceeds of approximately $20.9 million through the issuance
of 22,772,300 shares of common stock at an offering price of $1.01
per share.
Equity Purchase Agreement
We currently have in place an equity purchase agreement with Aspire
Capital Fund LLC (“Aspire Capital”) that was entered
into in December 2015 and provides that Aspire Capital is committed
to purchase shares of our common stock up to an aggregate amount of
$30.0 million over a three-year term, subject to our election
to sell any such shares. We filed a registration statement for the
resale of 16,600,000 shares of common stock in connection with the
equity facility. During the three-month period ended
September 30, 2017, we sold 3,700,000 shares to Aspire Capital
under the equity purchase agreement, generating aggregate proceeds
of $6.6 million. During the nine-month period ended
September 30, 2017, we sold 5,350,000 shares to Aspire Capital
under the equity purchase agreement, generating aggregate proceeds
of $9.0 million.</t>
  </si>
  <si>
    <t>Warrant Liabilities</t>
  </si>
  <si>
    <t>Text Block [Abstract]</t>
  </si>
  <si>
    <t>9. Warrant Liabilities
As of September 30, 2017, we had no warrants outstanding. All
of our previously outstanding warrants were either exercised prior
to expiration or expired in March 2017. We received proceeds of
$1.9 million in the first quarter of 2017 from warrant
exercises. Prior to their expiration, we accounted for common stock
warrants as either liabilities or as equity instruments depending
on the specific terms of the warrant agreement. Registered common
stock warrants that could require cash settlement were accounted
for as liabilities and classified on the consolidated balance sheet
as a non-current</t>
  </si>
  <si>
    <t>Income Taxes</t>
  </si>
  <si>
    <t>Income Tax Disclosure [Abstract]</t>
  </si>
  <si>
    <t>10. Income Taxes
We have U.S. federal net operating loss and research and
development tax credit carryforwards, as well as state and city net
operating loss carryforwards, which may be used to reduce future
taxable income and tax liabilities. We also have foreign net
operating loss and tax credit carryforwards, and the foreign net
operating losses do not expire. Substantially all of our deferred
tax assets have been fully offset by a valuation allowance due to
our cumulative losses. We recognize refundable tax benefits related
to research and development credits associated with one of our
foreign subsidiary.
The utilization of net operating loss and tax credit carryforwards
generated prior to October 2012 is substantially limited under
Section 382 of the Internal Revenue Code of 1986, as amended,
as a result of our October 2012 equity offering. We generated U.S.
federal net operating loss carryforwards, research and development
tax credits, and state and local net operating loss carryforwards
since 2012. We will update our analysis under Section 382
prior to using these attributes.</t>
  </si>
  <si>
    <t>Subsequent Events</t>
  </si>
  <si>
    <t>Subsequent Events [Abstract]</t>
  </si>
  <si>
    <t>11. Subsequent Events
License Agreement and Settlement
In October 2017, we entered into an agreement with Garnet
BioTherapeutics, Inc. (“Garnet”) to settle longstanding
intellectual property disagreements between the parties. As a
routine matter, we actively develop, improve, protect and defend
our intellectual property portfolio through prosecution efforts and
contractual arrangements. Over the past several years, we have been
involved in several proceedings in the United States and Europe
involving Garnet, focused on stem cell technologies. As part of the
agreement, we have been granted a license to Garnet patents and
applications that have been at the core of the intellectual
property dispute, for use related to the treatment or prevention of
disease or conditions using cells. In return, we have agreed not to
enforce our intellectual property rights against Garnet with
respect to therapeutic agents derived from cells (but we fully
retain our ability to enforce our rights with respect to cells used
as therapy). We also agreed not to further challenge the
patentability or validity of certain Garnet applications or patents
(noting that we have been granted a license, as described above).
We initially paid Garnet $500,000 and issued 1,000,000 shares of
our common stock in connection with the execution of the agreement,
and we will pay an additional $250,000 over each of the next four
quarters. Additionally, we will issue 500,000 shares of common
stock upon issuance of a patent from the Garnet patent applications
at the core of the dispute. There will be no royalty payments or
milestone payments to Garnet associated with the development and
commercialization of our cell therapy products or other payments to
Garnet related to the settlement agreement.</t>
  </si>
  <si>
    <t>Recently Issued Accounting Standards (Policies)</t>
  </si>
  <si>
    <t>Recently Issued Accounting Standards
In March 2016, the Financial Accounting Standards Board
(“FASB”) issued Accounting Standards Update
(“ASU”) 2016-09, Compensation -
Stock Compensation - Improvements to Employee Share-Based Payment
Accounting
An entity should also recognize excess tax benefits regardless of
whether the benefit reduces taxes payable in the current period.
Excess tax benefits should be classified along with other income
tax cash flows as an operating activity. In regard to forfeitures,
the entity may make an entity-wide accounting policy election to
either estimate the number of awards that are expected to vest or
account for forfeitures when they occur. We have adopted
ASU 2016-09,
In February 2016, the FASB issued
ASU 2016-02, Leases
(Topic
842) 2016-02”), right-of-use 2016-02 2016-02.
In May 2014, the FASB issued ASU No. 2014-09, Revenue
from Contracts with Customers (Topic
606) 2014-09”). 2014-09 2015-14, 2014-09 2014-09 one-for-one 2014-09</t>
  </si>
  <si>
    <t>Fair Value Measurements</t>
  </si>
  <si>
    <t>Fair Value Measuremen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At September 30, 2017, we had no financial assets or
liabilities measured at fair value on a recurring basis. At
December 31, 2016, we had warrant liabilities of $1,004,000
that represented Level 3 liabilities under the hierarchy. In
March 2017, these warrants were either exercised or expired, and we
no longer have any outstanding warrants.
We review and reassess the fair value hierarchy classifications on
a quarterly basis. Changes from one quarter to the next related to
the observability of inputs in a fair value measurement may result
in a reclassification between fair value hierarchy
levels. There were no reclassifications for
all periods presented.
The estimated fair value of warrants accounted for as liabilities,
representing a Level 3 fair value measure, was determined on
the issuance date and subsequently marked to market at each
financial reporting date. We use the Black-Scholes valuation model
to value the warrant liabilities at fair value. The fair value was
estimated using the expected volatility based on our historical
volatility and is determined using probability weighted-average
assumptions, when appropriate.</t>
  </si>
  <si>
    <t>Collaborative Arrangements</t>
  </si>
  <si>
    <t>Healios
In January 2016, we entered into a license agreement
(“Healios Agreement”) with HEALIOS K.K.
(“Healios”) to develop and commercialize MultiStem cell
therapy for ischemic stroke in Japan, and to provide Healios with
access to Athersys’ proprietary stem cell technology for use
in Healios’ “organ bud” program, initially for
transplantation to treat liver disease or dysfunction. Under the
Healios Agreement, Healios also obtained a right, at their option,
to expand the scope of the collaboration to include the exclusive
rights to develop and commercialize MultiStem for the treatment of
two additional indications in Japan, which include acute
respiratory distress syndrome (“ARDS”) and another
indication in the orthopedic area, and to include all indications
for the “organ bud” program. Healios may exercise its
option to expand the collaboration prior to certain milestone dates
that are expected to occur within the next several years.</t>
  </si>
  <si>
    <t>Royalties</t>
  </si>
  <si>
    <t>We will also receive tiered royalties on net product sales,
starting in the low double-digits and increasing incrementally into
the high teens, depending on net sales levels.
If Healios exercises the option to expand the collaboration to
include ARDS and another indication in the orthopedic area, we
would be entitled to receive a cash payment of $10 million at
the time of exercise and receive royalties from product sales and
success-based development, regulatory approval and sales
milestones, as well as payments for product supply related to the
additional indications covered by the option.
For the “organ bud” product, we are entitled to receive
a fractional royalty percentage on net sales of the “organ
bud” products and will receive payments for manufactured
product supplied to Healios under a manufacturing supply agreement.
Additionally, we have a right of first negotiation for
commercialization of an “organ bud” product in North
America, with such right expiring on certain dates in the
future.</t>
  </si>
  <si>
    <t>Revenue Recognition</t>
  </si>
  <si>
    <t xml:space="preserve">To determine the appropriate accounting for the license agreement,
we evaluated the Healios Agreement and related facts and
circumstances, focusing in particular on the rights and obligations
of the arrangement. We determined that our obligations under the
Healios Agreement represent multiple deliverables, and for
deliverables with standalone value, our policy is to account for
these as separate units of accounting. We allocate the overall
consideration of the arrangement that is fixed and determinable,
excluding consideration that is contingent upon future
deliverables, to the separate units of accounting based on
estimated selling prices (as defined in
ASC 605-25) </t>
  </si>
  <si>
    <t>we accounted for common stock warrants as either liabilities or as
equity instruments depending on the specific terms of the warrant
agreement. Registered common stock warrants that could require cash
settlement were accounted for as liabilities and classified on the
consolidated balance sheet as a non-current</t>
  </si>
  <si>
    <t>Net Loss per Share (Tables)</t>
  </si>
  <si>
    <t>Net Loss and Number of Shares Used to Calculate Basic and Diluted Net Loss Per Share</t>
  </si>
  <si>
    <t xml:space="preserve">The table below reconciles the net loss and the number of shares
used to calculate basic and diluted net loss per share for the
three- and nine-month periods ended September 30, 2017 and
2016, in thousands, except per share data.
Three months ended Nine months ended September 30,
2017 2016 2017 2016
Numerator:
Net loss attributable to common stockholders - Basic $ (7,243 ) $ (6,004 ) $ (19,141 ) $ (8,210 )
Less: income from change in fair value of warrants
— (191 )
—
—
Net loss attributable to common stockholders used to calculate
diluted net loss per share $ (7,243 ) $ (6,195 ) $ (19,141 ) $ (8,210 )
Denominator:
Weighted-average shares outstanding - Basic 114,515 84,928 109,506 84,352
Potentially dilutive common shares outstanding:
Warrants
— 969
—
—
Weighted-average shares used to calculate diluted net loss per
share 114,515 85,897 109,506 84,352
Basic earnings per share $ (0.06 ) $ (0.07 ) $ (0.17 ) $ (0.10 )
Dilutive earnings per share $ (0.06 ) $ (0.07 ) $ (0.17 ) $ (0.10 ) </t>
  </si>
  <si>
    <t>Instruments Excluded from Calculation of Diluted Net Loss Per Share</t>
  </si>
  <si>
    <t>The following instruments were excluded from the calculation of
diluted net loss per share because their effects would be
antidilutive:
Three months ended September 30, Nine months ended September 30,
2017 2016 2017 2016
Stock-based awards 10,880,000 10,840,306 10,880,000 10,840,306
Warrants
—
—
— 1,893,527
Total 10,880,000 10,840,306 10,880,000 12,733,833</t>
  </si>
  <si>
    <t>Financial Instruments (Tables)</t>
  </si>
  <si>
    <t>Roll-Forward of Fair Value Measurements Using Significant Unobservable Inputs (Level 3) for Warrant Liabilities</t>
  </si>
  <si>
    <t>A roll-forward of fair value measurements using significant
unobservable inputs (Level 3) for the warrant liabilities is as
follows (in thousands):
Nine months ended
September 30, 2017
Balance January 1, 2017 $ 1,004
Settlements from exercises (276 )
Gain included in income from change in fair value of warrants (728 )
Balance September 30, 2017 $
—</t>
  </si>
  <si>
    <t>Background and Basis of Presentation - Additional Information (Detail) $ in Thousands</t>
  </si>
  <si>
    <t>Sep. 30, 2017USD ($)Segment</t>
  </si>
  <si>
    <t>Dec. 31, 2016USD ($)</t>
  </si>
  <si>
    <t>Sep. 30, 2016USD ($)</t>
  </si>
  <si>
    <t>Dec. 31, 2015USD ($)</t>
  </si>
  <si>
    <t>Accounting Policies [Abstract]</t>
  </si>
  <si>
    <t>Number of business segments | Segment</t>
  </si>
  <si>
    <t>Recently Issued Accounting Standards - Additional Information (Detail) $ in Millions</t>
  </si>
  <si>
    <t>Jan. 01, 2017USD ($)</t>
  </si>
  <si>
    <t>Sep. 30, 2017Facility</t>
  </si>
  <si>
    <t>Accumulated deficit recognized due to adoption of new accounting policy | $</t>
  </si>
  <si>
    <t>Number of operating leases facilities that need to be evaluated under the ASU 2016-02 | Facility</t>
  </si>
  <si>
    <t>Net Loss per Share - Net Loss and Number of Shares Used to Calculate Basic and Diluted Net Loss Per Share (Detail) - USD ($) $ / shares in Units, $ in Thousands</t>
  </si>
  <si>
    <t>Numerator:</t>
  </si>
  <si>
    <t>Net loss attributable to common stockholders - Basic</t>
  </si>
  <si>
    <t>Less: income from change in fair value of warrants</t>
  </si>
  <si>
    <t>Net loss attributable to common stockholders used to calculate diluted net loss per share</t>
  </si>
  <si>
    <t>Denominator:</t>
  </si>
  <si>
    <t>Weighted-average shares outstanding - Basic</t>
  </si>
  <si>
    <t>Potentially dilutive common shares outstanding:</t>
  </si>
  <si>
    <t>Warrants</t>
  </si>
  <si>
    <t>Weighted-average shares used to calculate diluted net loss per share</t>
  </si>
  <si>
    <t>Basic earnings per share</t>
  </si>
  <si>
    <t>Dilutive earnings per share</t>
  </si>
  <si>
    <t>Net Loss per Share - Instruments Excluded from Calculation of Diluted Net Loss Per Share (Detail) - shares</t>
  </si>
  <si>
    <t>Antidilutive Securities Excluded from Computation of Earnings Per Share [Line Items]</t>
  </si>
  <si>
    <t>Total</t>
  </si>
  <si>
    <t>Stock - Based Awards [Member]</t>
  </si>
  <si>
    <t>Warrants [Member]</t>
  </si>
  <si>
    <t>Financial Instruments - Additional Information (Detail) - USD ($)</t>
  </si>
  <si>
    <t>Mar. 31, 2017</t>
  </si>
  <si>
    <t>Fair Value Measurements, Recurring and Nonrecurring, Valuation Techniques [Line Items]</t>
  </si>
  <si>
    <t>Financial assets measured at fair value on recurring basis</t>
  </si>
  <si>
    <t>Financial liabilities measured at fair value on recurring basis</t>
  </si>
  <si>
    <t>Fair Value Measurements, Recurring Basis [Member] | Significant Unobservable Inputs (Level 3) [Member]</t>
  </si>
  <si>
    <t>Financial Instruments - Roll-Forward of Fair Value Measurements Using Significant Unobservable Inputs (Level 3) for Warrant Liabilities (Detail) - Outstanding Warrants [Member] $ in Thousands</t>
  </si>
  <si>
    <t>Sep. 30, 2017USD ($)</t>
  </si>
  <si>
    <t>Beginning Balance</t>
  </si>
  <si>
    <t>Settlements from exercises</t>
  </si>
  <si>
    <t>Gain included in income from change in fair value of warrants</t>
  </si>
  <si>
    <t>Insurance Recovery - Additional Information (Detail) - USD ($) $ in Thousands</t>
  </si>
  <si>
    <t>Insurance [Abstract]</t>
  </si>
  <si>
    <t>Collaborative Arrangement and Revenue Recognition - Additional Information (Detail) $ in Millions</t>
  </si>
  <si>
    <t>Sep. 30, 2017USD ($)Milestone</t>
  </si>
  <si>
    <t>Healios License Agreement [Member]</t>
  </si>
  <si>
    <t>Collaborative Arrangements and Non-collaborative Arrangement Transactions [Line Items]</t>
  </si>
  <si>
    <t>Up-front cash payment received</t>
  </si>
  <si>
    <t>Potential near-term payment received</t>
  </si>
  <si>
    <t>License revenue</t>
  </si>
  <si>
    <t>Healios License Agreement [Member] | Regulatory and Sales Milestones [Member]</t>
  </si>
  <si>
    <t>Commercial milestone revenue</t>
  </si>
  <si>
    <t>Number of future milestones achieved | Milestone</t>
  </si>
  <si>
    <t>Healios License Agreement [Member] | Maximum [Member] | Regulatory and Sales Milestones [Member]</t>
  </si>
  <si>
    <t>Maximum increase of current cost-sharing proceeds</t>
  </si>
  <si>
    <t>3.00%</t>
  </si>
  <si>
    <t>Maximum decrease of current cost-sharing proceeds</t>
  </si>
  <si>
    <t>6.00%</t>
  </si>
  <si>
    <t>RTI Surgical Inc [Member]</t>
  </si>
  <si>
    <t>Stock-Based Compensation - Additional Information (Detail) - USD ($) $ in Thousands</t>
  </si>
  <si>
    <t>1 Months Ended</t>
  </si>
  <si>
    <t>Jun. 30, 2017</t>
  </si>
  <si>
    <t>Common stock authorized for equity incentive plans</t>
  </si>
  <si>
    <t>Stock option expired</t>
  </si>
  <si>
    <t>Stock option outstanding</t>
  </si>
  <si>
    <t>Common stock shares issued</t>
  </si>
  <si>
    <t>Shares available for issuance</t>
  </si>
  <si>
    <t>Shares of common stock outstanding</t>
  </si>
  <si>
    <t>Stock-based compensation expense</t>
  </si>
  <si>
    <t>Total unrecognized estimated compensation cost</t>
  </si>
  <si>
    <t>Stockholders' Equity - Additional Information (Detail) - USD ($) $ / shares in Units, $ in Thousands</t>
  </si>
  <si>
    <t>Feb. 28, 2017</t>
  </si>
  <si>
    <t>Class of Stock [Line Items]</t>
  </si>
  <si>
    <t>Proceeds from common stock issued in public offerings</t>
  </si>
  <si>
    <t>Common stock share issued in public offering</t>
  </si>
  <si>
    <t>Common stock offering price</t>
  </si>
  <si>
    <t>Common stock registered for resale</t>
  </si>
  <si>
    <t>Aspire Capital [Member]</t>
  </si>
  <si>
    <t>Equity purchase agreement, value</t>
  </si>
  <si>
    <t>Equity purchase agreement, term</t>
  </si>
  <si>
    <t>3 years</t>
  </si>
  <si>
    <t>Aspire Capital [Member] | Common Stock [Member]</t>
  </si>
  <si>
    <t>Warrant Liabilities - Additional Information (Detail) - USD ($) $ in Thousands</t>
  </si>
  <si>
    <t>Warrants outstanding</t>
  </si>
  <si>
    <t>Proceeds from warrant exercises</t>
  </si>
  <si>
    <t>Subsequent Events - Additional Information (Detail) - Subsequent Event [Member] - Garnet Bio Therapeutics Inc [Member] $ in Thousands</t>
  </si>
  <si>
    <t>Oct. 31, 2017USD ($)shares</t>
  </si>
  <si>
    <t>Subsequent Event [Line Items]</t>
  </si>
  <si>
    <t>Payment to acquire intellectual property rights | $</t>
  </si>
  <si>
    <t>Additional shares issuable upon issuance of intellectual property rights | shares</t>
  </si>
  <si>
    <t>Future additional payments to acquire intellectual property rights, each quarter | $</t>
  </si>
  <si>
    <t>Intellectual Property [Member]</t>
  </si>
  <si>
    <t>Stock issued during period, shares, issued for intellectual property rights |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68148</v>
      </c>
    </row>
    <row r="12" spans="1:3">
      <c r="A12" s="4" t="s">
        <v>19</v>
      </c>
      <c r="B12" s="4" t="s">
        <v>20</v>
      </c>
    </row>
    <row r="13" spans="1:3">
      <c r="A13" s="4" t="s">
        <v>21</v>
      </c>
      <c r="B13" s="4" t="s">
        <v>22</v>
      </c>
    </row>
    <row r="14" spans="1:3">
      <c r="A14" s="4" t="s">
        <v>23</v>
      </c>
      <c r="C14" s="5" t="n">
        <v>1185337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07</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7</v>
      </c>
    </row>
    <row r="4" spans="1:2">
      <c r="A4" s="4" t="s">
        <v>109</v>
      </c>
      <c r="B4" s="4" t="s">
        <v>139</v>
      </c>
    </row>
    <row r="5" spans="1:2">
      <c r="A5" s="4" t="s">
        <v>140</v>
      </c>
      <c r="B5" s="4" t="s">
        <v>141</v>
      </c>
    </row>
    <row r="6" spans="1:2">
      <c r="A6" s="4" t="s">
        <v>142</v>
      </c>
      <c r="B6" s="4" t="s">
        <v>143</v>
      </c>
    </row>
    <row r="7" spans="1:2">
      <c r="A7" s="4" t="s">
        <v>144</v>
      </c>
      <c r="B7" s="4" t="s">
        <v>145</v>
      </c>
    </row>
    <row r="8" spans="1:2">
      <c r="A8" s="4" t="s">
        <v>146</v>
      </c>
      <c r="B8" s="4" t="s">
        <v>147</v>
      </c>
    </row>
    <row r="9" spans="1:2">
      <c r="A9" s="4" t="s">
        <v>129</v>
      </c>
      <c r="B9"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3</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16</v>
      </c>
    </row>
    <row r="4" spans="1:2">
      <c r="A4" s="4" t="s">
        <v>155</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234</v>
      </c>
      <c r="C3" s="7" t="n">
        <v>14753</v>
      </c>
    </row>
    <row r="4" spans="1:3">
      <c r="A4" s="4" t="s">
        <v>28</v>
      </c>
      <c r="B4" s="5" t="n">
        <v>707</v>
      </c>
      <c r="C4" s="5" t="n">
        <v>598</v>
      </c>
    </row>
    <row r="5" spans="1:3">
      <c r="A5" s="4" t="s">
        <v>29</v>
      </c>
      <c r="B5" s="5" t="n">
        <v>1031</v>
      </c>
      <c r="C5" s="5" t="n">
        <v>929</v>
      </c>
    </row>
    <row r="6" spans="1:3">
      <c r="A6" s="4" t="s">
        <v>30</v>
      </c>
      <c r="B6" s="5" t="n">
        <v>29972</v>
      </c>
      <c r="C6" s="5" t="n">
        <v>16280</v>
      </c>
    </row>
    <row r="7" spans="1:3">
      <c r="A7" s="4" t="s">
        <v>31</v>
      </c>
      <c r="B7" s="5" t="n">
        <v>2265</v>
      </c>
      <c r="C7" s="5" t="n">
        <v>2605</v>
      </c>
    </row>
    <row r="8" spans="1:3">
      <c r="A8" s="4" t="s">
        <v>32</v>
      </c>
      <c r="B8" s="5" t="n">
        <v>198</v>
      </c>
      <c r="C8" s="5" t="n">
        <v>175</v>
      </c>
    </row>
    <row r="9" spans="1:3">
      <c r="A9" s="4" t="s">
        <v>33</v>
      </c>
      <c r="B9" s="5" t="n">
        <v>32435</v>
      </c>
      <c r="C9" s="5" t="n">
        <v>19060</v>
      </c>
    </row>
    <row r="10" spans="1:3">
      <c r="A10" s="3" t="s">
        <v>34</v>
      </c>
    </row>
    <row r="11" spans="1:3">
      <c r="A11" s="4" t="s">
        <v>35</v>
      </c>
      <c r="B11" s="5" t="n">
        <v>4285</v>
      </c>
      <c r="C11" s="5" t="n">
        <v>4761</v>
      </c>
    </row>
    <row r="12" spans="1:3">
      <c r="A12" s="4" t="s">
        <v>36</v>
      </c>
      <c r="B12" s="5" t="n">
        <v>1017</v>
      </c>
      <c r="C12" s="5" t="n">
        <v>1190</v>
      </c>
    </row>
    <row r="13" spans="1:3">
      <c r="A13" s="4" t="s">
        <v>37</v>
      </c>
      <c r="B13" s="5" t="n">
        <v>146</v>
      </c>
      <c r="C13" s="5" t="n">
        <v>389</v>
      </c>
    </row>
    <row r="14" spans="1:3">
      <c r="A14" s="4" t="s">
        <v>38</v>
      </c>
      <c r="B14" s="5" t="n">
        <v>412</v>
      </c>
      <c r="C14" s="5" t="n">
        <v>535</v>
      </c>
    </row>
    <row r="15" spans="1:3">
      <c r="A15" s="4" t="s">
        <v>39</v>
      </c>
      <c r="B15" s="5" t="n">
        <v>503</v>
      </c>
    </row>
    <row r="16" spans="1:3">
      <c r="A16" s="4" t="s">
        <v>40</v>
      </c>
      <c r="B16" s="5" t="n">
        <v>6363</v>
      </c>
      <c r="C16" s="5" t="n">
        <v>6875</v>
      </c>
    </row>
    <row r="17" spans="1:3">
      <c r="A17" s="4" t="s">
        <v>41</v>
      </c>
      <c r="B17" s="5" t="n">
        <v>0</v>
      </c>
      <c r="C17" s="5" t="n">
        <v>1004</v>
      </c>
    </row>
    <row r="18" spans="1:3">
      <c r="A18" s="3" t="s">
        <v>42</v>
      </c>
    </row>
    <row r="19" spans="1:3">
      <c r="A19" s="4" t="s">
        <v>43</v>
      </c>
      <c r="B19" s="4" t="s">
        <v>44</v>
      </c>
      <c r="C19" s="4" t="s">
        <v>44</v>
      </c>
    </row>
    <row r="20" spans="1:3">
      <c r="A20" s="4" t="s">
        <v>45</v>
      </c>
      <c r="B20" s="5" t="n">
        <v>117</v>
      </c>
      <c r="C20" s="5" t="n">
        <v>87</v>
      </c>
    </row>
    <row r="21" spans="1:3">
      <c r="A21" s="4" t="s">
        <v>46</v>
      </c>
      <c r="B21" s="5" t="n">
        <v>363485</v>
      </c>
      <c r="C21" s="5" t="n">
        <v>329373</v>
      </c>
    </row>
    <row r="22" spans="1:3">
      <c r="A22" s="4" t="s">
        <v>47</v>
      </c>
      <c r="B22" s="5" t="n">
        <v>-337530</v>
      </c>
      <c r="C22" s="5" t="n">
        <v>-318279</v>
      </c>
    </row>
    <row r="23" spans="1:3">
      <c r="A23" s="4" t="s">
        <v>48</v>
      </c>
      <c r="B23" s="5" t="n">
        <v>26072</v>
      </c>
      <c r="C23" s="5" t="n">
        <v>11181</v>
      </c>
    </row>
    <row r="24" spans="1:3">
      <c r="A24" s="4" t="s">
        <v>49</v>
      </c>
      <c r="B24" s="7" t="n">
        <v>32435</v>
      </c>
      <c r="C24" s="7" t="n">
        <v>19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157</v>
      </c>
      <c r="B1" s="2" t="s">
        <v>1</v>
      </c>
    </row>
    <row r="2" spans="1:5">
      <c r="B2" s="2" t="s">
        <v>158</v>
      </c>
      <c r="C2" s="2" t="s">
        <v>159</v>
      </c>
      <c r="D2" s="2" t="s">
        <v>160</v>
      </c>
      <c r="E2" s="2" t="s">
        <v>161</v>
      </c>
    </row>
    <row r="3" spans="1:5">
      <c r="A3" s="3" t="s">
        <v>162</v>
      </c>
    </row>
    <row r="4" spans="1:5">
      <c r="A4" s="4" t="s">
        <v>163</v>
      </c>
      <c r="B4" s="5" t="n">
        <v>1</v>
      </c>
    </row>
    <row r="5" spans="1:5">
      <c r="A5" s="4" t="s">
        <v>47</v>
      </c>
      <c r="B5" s="7" t="n">
        <v>-337530</v>
      </c>
      <c r="C5" s="7" t="n">
        <v>-318279</v>
      </c>
    </row>
    <row r="6" spans="1:5">
      <c r="A6" s="4" t="s">
        <v>27</v>
      </c>
      <c r="B6" s="7" t="n">
        <v>28234</v>
      </c>
      <c r="C6" s="7" t="n">
        <v>14753</v>
      </c>
      <c r="D6" s="7" t="n">
        <v>8309</v>
      </c>
      <c r="E6" s="7" t="n">
        <v>230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164</v>
      </c>
      <c r="B1" s="2" t="s">
        <v>165</v>
      </c>
      <c r="C1" s="2" t="s">
        <v>166</v>
      </c>
    </row>
    <row r="2" spans="1:3">
      <c r="A2" s="3" t="s">
        <v>162</v>
      </c>
    </row>
    <row r="3" spans="1:3">
      <c r="A3" s="4" t="s">
        <v>167</v>
      </c>
      <c r="B3" s="10" t="n">
        <v>0.1</v>
      </c>
    </row>
    <row r="4" spans="1:3">
      <c r="A4" s="4" t="s">
        <v>168</v>
      </c>
      <c r="C4" s="5" t="n">
        <v>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60</v>
      </c>
      <c r="D1" s="2" t="s">
        <v>1</v>
      </c>
    </row>
    <row r="2" spans="1:5">
      <c r="B2" s="2" t="s">
        <v>2</v>
      </c>
      <c r="C2" s="2" t="s">
        <v>61</v>
      </c>
      <c r="D2" s="2" t="s">
        <v>2</v>
      </c>
      <c r="E2" s="2" t="s">
        <v>61</v>
      </c>
    </row>
    <row r="3" spans="1:5">
      <c r="A3" s="3" t="s">
        <v>170</v>
      </c>
    </row>
    <row r="4" spans="1:5">
      <c r="A4" s="4" t="s">
        <v>171</v>
      </c>
      <c r="B4" s="7" t="n">
        <v>-7243</v>
      </c>
      <c r="C4" s="7" t="n">
        <v>-6004</v>
      </c>
      <c r="D4" s="7" t="n">
        <v>-19141</v>
      </c>
      <c r="E4" s="7" t="n">
        <v>-8210</v>
      </c>
    </row>
    <row r="5" spans="1:5">
      <c r="A5" s="4" t="s">
        <v>172</v>
      </c>
      <c r="C5" s="5" t="n">
        <v>-191</v>
      </c>
    </row>
    <row r="6" spans="1:5">
      <c r="A6" s="4" t="s">
        <v>173</v>
      </c>
      <c r="B6" s="7" t="n">
        <v>-7243</v>
      </c>
      <c r="C6" s="7" t="n">
        <v>-6195</v>
      </c>
      <c r="D6" s="7" t="n">
        <v>-19141</v>
      </c>
      <c r="E6" s="7" t="n">
        <v>-8210</v>
      </c>
    </row>
    <row r="7" spans="1:5">
      <c r="A7" s="3" t="s">
        <v>174</v>
      </c>
    </row>
    <row r="8" spans="1:5">
      <c r="A8" s="4" t="s">
        <v>175</v>
      </c>
      <c r="B8" s="5" t="n">
        <v>114515405</v>
      </c>
      <c r="C8" s="5" t="n">
        <v>84928198</v>
      </c>
      <c r="D8" s="5" t="n">
        <v>109506379</v>
      </c>
      <c r="E8" s="5" t="n">
        <v>84352347</v>
      </c>
    </row>
    <row r="9" spans="1:5">
      <c r="A9" s="3" t="s">
        <v>176</v>
      </c>
    </row>
    <row r="10" spans="1:5">
      <c r="A10" s="4" t="s">
        <v>177</v>
      </c>
      <c r="C10" s="5" t="n">
        <v>969000</v>
      </c>
    </row>
    <row r="11" spans="1:5">
      <c r="A11" s="4" t="s">
        <v>178</v>
      </c>
      <c r="B11" s="5" t="n">
        <v>114515405</v>
      </c>
      <c r="C11" s="5" t="n">
        <v>85896993</v>
      </c>
      <c r="D11" s="5" t="n">
        <v>109506379</v>
      </c>
      <c r="E11" s="5" t="n">
        <v>84352347</v>
      </c>
    </row>
    <row r="12" spans="1:5">
      <c r="A12" s="4" t="s">
        <v>179</v>
      </c>
      <c r="B12" s="9" t="n">
        <v>-0.06</v>
      </c>
      <c r="C12" s="9" t="n">
        <v>-0.07000000000000001</v>
      </c>
      <c r="D12" s="9" t="n">
        <v>-0.17</v>
      </c>
      <c r="E12" s="9" t="n">
        <v>-0.1</v>
      </c>
    </row>
    <row r="13" spans="1:5">
      <c r="A13" s="4" t="s">
        <v>180</v>
      </c>
      <c r="B13" s="9" t="n">
        <v>-0.06</v>
      </c>
      <c r="C13" s="9" t="n">
        <v>-0.07000000000000001</v>
      </c>
      <c r="D13" s="9" t="n">
        <v>-0.17</v>
      </c>
      <c r="E13" s="9" t="n">
        <v>-0.1</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1</v>
      </c>
      <c r="B1" s="2" t="s">
        <v>60</v>
      </c>
      <c r="D1" s="2" t="s">
        <v>1</v>
      </c>
    </row>
    <row r="2" spans="1:5">
      <c r="B2" s="2" t="s">
        <v>2</v>
      </c>
      <c r="C2" s="2" t="s">
        <v>61</v>
      </c>
      <c r="D2" s="2" t="s">
        <v>2</v>
      </c>
      <c r="E2" s="2" t="s">
        <v>61</v>
      </c>
    </row>
    <row r="3" spans="1:5">
      <c r="A3" s="3" t="s">
        <v>182</v>
      </c>
    </row>
    <row r="4" spans="1:5">
      <c r="A4" s="4" t="s">
        <v>183</v>
      </c>
      <c r="B4" s="5" t="n">
        <v>10880000</v>
      </c>
      <c r="C4" s="5" t="n">
        <v>10840306</v>
      </c>
      <c r="D4" s="5" t="n">
        <v>10880000</v>
      </c>
      <c r="E4" s="5" t="n">
        <v>12733833</v>
      </c>
    </row>
    <row r="5" spans="1:5">
      <c r="A5" s="4" t="s">
        <v>184</v>
      </c>
    </row>
    <row r="6" spans="1:5">
      <c r="A6" s="3" t="s">
        <v>182</v>
      </c>
    </row>
    <row r="7" spans="1:5">
      <c r="A7" s="4" t="s">
        <v>183</v>
      </c>
      <c r="B7" s="5" t="n">
        <v>10880000</v>
      </c>
      <c r="C7" s="5" t="n">
        <v>10840306</v>
      </c>
      <c r="D7" s="5" t="n">
        <v>10880000</v>
      </c>
      <c r="E7" s="5" t="n">
        <v>10840306</v>
      </c>
    </row>
    <row r="8" spans="1:5">
      <c r="A8" s="4" t="s">
        <v>185</v>
      </c>
    </row>
    <row r="9" spans="1:5">
      <c r="A9" s="3" t="s">
        <v>182</v>
      </c>
    </row>
    <row r="10" spans="1:5">
      <c r="A10" s="4" t="s">
        <v>183</v>
      </c>
      <c r="E10" s="5" t="n">
        <v>189352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6</v>
      </c>
      <c r="B1" s="2" t="s">
        <v>2</v>
      </c>
      <c r="C1" s="2" t="s">
        <v>187</v>
      </c>
      <c r="D1" s="2" t="s">
        <v>25</v>
      </c>
    </row>
    <row r="2" spans="1:4">
      <c r="A2" s="3" t="s">
        <v>188</v>
      </c>
    </row>
    <row r="3" spans="1:4">
      <c r="A3" s="4" t="s">
        <v>189</v>
      </c>
      <c r="B3" s="7" t="n">
        <v>0</v>
      </c>
    </row>
    <row r="4" spans="1:4">
      <c r="A4" s="4" t="s">
        <v>190</v>
      </c>
      <c r="B4" s="5" t="n">
        <v>0</v>
      </c>
    </row>
    <row r="5" spans="1:4">
      <c r="A5" s="4" t="s">
        <v>41</v>
      </c>
      <c r="B5" s="7" t="n">
        <v>0</v>
      </c>
      <c r="D5" s="7" t="n">
        <v>1004000</v>
      </c>
    </row>
    <row r="6" spans="1:4">
      <c r="A6" s="4" t="s">
        <v>191</v>
      </c>
    </row>
    <row r="7" spans="1:4">
      <c r="A7" s="3" t="s">
        <v>188</v>
      </c>
    </row>
    <row r="8" spans="1:4">
      <c r="A8" s="4" t="s">
        <v>41</v>
      </c>
      <c r="C8" s="7" t="n">
        <v>0</v>
      </c>
      <c r="D8" s="7" t="n">
        <v>1004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v>
      </c>
    </row>
    <row r="2" spans="1:2">
      <c r="B2" s="2" t="s">
        <v>193</v>
      </c>
    </row>
    <row r="3" spans="1:2">
      <c r="A3" s="3" t="s">
        <v>188</v>
      </c>
    </row>
    <row r="4" spans="1:2">
      <c r="A4" s="4" t="s">
        <v>194</v>
      </c>
      <c r="B4" s="7" t="n">
        <v>1004</v>
      </c>
    </row>
    <row r="5" spans="1:2">
      <c r="A5" s="4" t="s">
        <v>195</v>
      </c>
      <c r="B5" s="5" t="n">
        <v>-276</v>
      </c>
    </row>
    <row r="6" spans="1:2">
      <c r="A6" s="4" t="s">
        <v>196</v>
      </c>
      <c r="B6" s="7" t="n">
        <v>-7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s>
  <sheetData>
    <row r="1" spans="1:4">
      <c r="A1" s="1" t="s">
        <v>197</v>
      </c>
      <c r="B1" s="2" t="s">
        <v>60</v>
      </c>
      <c r="C1" s="2" t="s">
        <v>1</v>
      </c>
    </row>
    <row r="2" spans="1:4">
      <c r="B2" s="2" t="s">
        <v>61</v>
      </c>
      <c r="C2" s="2" t="s">
        <v>2</v>
      </c>
      <c r="D2" s="2" t="s">
        <v>61</v>
      </c>
    </row>
    <row r="3" spans="1:4">
      <c r="A3" s="3" t="s">
        <v>198</v>
      </c>
    </row>
    <row r="4" spans="1:4">
      <c r="A4" s="4" t="s">
        <v>71</v>
      </c>
      <c r="B4" s="7" t="n">
        <v>682</v>
      </c>
      <c r="C4" s="7" t="n">
        <v>0</v>
      </c>
      <c r="D4" s="7" t="n">
        <v>682</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199</v>
      </c>
      <c r="B1" s="2" t="s">
        <v>1</v>
      </c>
    </row>
    <row r="2" spans="1:2">
      <c r="B2" s="2" t="s">
        <v>200</v>
      </c>
    </row>
    <row r="3" spans="1:2">
      <c r="A3" s="4" t="s">
        <v>201</v>
      </c>
    </row>
    <row r="4" spans="1:2">
      <c r="A4" s="3" t="s">
        <v>202</v>
      </c>
    </row>
    <row r="5" spans="1:2">
      <c r="A5" s="4" t="s">
        <v>203</v>
      </c>
      <c r="B5" s="7" t="n">
        <v>15</v>
      </c>
    </row>
    <row r="6" spans="1:2">
      <c r="A6" s="4" t="s">
        <v>204</v>
      </c>
      <c r="B6" s="5" t="n">
        <v>10</v>
      </c>
    </row>
    <row r="7" spans="1:2">
      <c r="A7" s="4" t="s">
        <v>205</v>
      </c>
      <c r="B7" s="5" t="n">
        <v>15</v>
      </c>
    </row>
    <row r="8" spans="1:2">
      <c r="A8" s="4" t="s">
        <v>206</v>
      </c>
    </row>
    <row r="9" spans="1:2">
      <c r="A9" s="3" t="s">
        <v>202</v>
      </c>
    </row>
    <row r="10" spans="1:2">
      <c r="A10" s="4" t="s">
        <v>207</v>
      </c>
      <c r="B10" s="7" t="n">
        <v>225</v>
      </c>
    </row>
    <row r="11" spans="1:2">
      <c r="A11" s="4" t="s">
        <v>208</v>
      </c>
      <c r="B11" s="5" t="n">
        <v>2</v>
      </c>
    </row>
    <row r="12" spans="1:2">
      <c r="A12" s="4" t="s">
        <v>209</v>
      </c>
    </row>
    <row r="13" spans="1:2">
      <c r="A13" s="3" t="s">
        <v>202</v>
      </c>
    </row>
    <row r="14" spans="1:2">
      <c r="A14" s="4" t="s">
        <v>210</v>
      </c>
      <c r="B14" s="4" t="s">
        <v>211</v>
      </c>
    </row>
    <row r="15" spans="1:2">
      <c r="A15" s="4" t="s">
        <v>212</v>
      </c>
      <c r="B15" s="4" t="s">
        <v>213</v>
      </c>
    </row>
    <row r="16" spans="1:2">
      <c r="A16" s="4" t="s">
        <v>214</v>
      </c>
    </row>
    <row r="17" spans="1:2">
      <c r="A17" s="3" t="s">
        <v>202</v>
      </c>
    </row>
    <row r="18" spans="1:2">
      <c r="A18" s="4" t="s">
        <v>207</v>
      </c>
      <c r="B18" s="7" t="n">
        <v>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215</v>
      </c>
      <c r="B1" s="2" t="s">
        <v>216</v>
      </c>
      <c r="C1" s="2" t="s">
        <v>60</v>
      </c>
      <c r="E1" s="2" t="s">
        <v>1</v>
      </c>
    </row>
    <row r="2" spans="1:6">
      <c r="B2" s="2" t="s">
        <v>217</v>
      </c>
      <c r="C2" s="2" t="s">
        <v>2</v>
      </c>
      <c r="D2" s="2" t="s">
        <v>61</v>
      </c>
      <c r="E2" s="2" t="s">
        <v>2</v>
      </c>
      <c r="F2" s="2" t="s">
        <v>61</v>
      </c>
    </row>
    <row r="3" spans="1:6">
      <c r="A3" s="3" t="s">
        <v>124</v>
      </c>
    </row>
    <row r="4" spans="1:6">
      <c r="A4" s="4" t="s">
        <v>218</v>
      </c>
      <c r="C4" s="5" t="n">
        <v>20035000</v>
      </c>
      <c r="E4" s="5" t="n">
        <v>20035000</v>
      </c>
    </row>
    <row r="5" spans="1:6">
      <c r="A5" s="4" t="s">
        <v>219</v>
      </c>
      <c r="B5" s="5" t="n">
        <v>1465000</v>
      </c>
    </row>
    <row r="6" spans="1:6">
      <c r="A6" s="4" t="s">
        <v>220</v>
      </c>
      <c r="B6" s="5" t="n">
        <v>1074391</v>
      </c>
    </row>
    <row r="7" spans="1:6">
      <c r="A7" s="4" t="s">
        <v>221</v>
      </c>
      <c r="E7" s="5" t="n">
        <v>3979429</v>
      </c>
    </row>
    <row r="8" spans="1:6">
      <c r="A8" s="4" t="s">
        <v>222</v>
      </c>
      <c r="C8" s="5" t="n">
        <v>6362584</v>
      </c>
      <c r="E8" s="5" t="n">
        <v>6362584</v>
      </c>
    </row>
    <row r="9" spans="1:6">
      <c r="A9" s="4" t="s">
        <v>223</v>
      </c>
      <c r="C9" s="5" t="n">
        <v>10880000</v>
      </c>
      <c r="E9" s="5" t="n">
        <v>10880000</v>
      </c>
    </row>
    <row r="10" spans="1:6">
      <c r="A10" s="4" t="s">
        <v>224</v>
      </c>
      <c r="C10" s="7" t="n">
        <v>814</v>
      </c>
      <c r="D10" s="7" t="n">
        <v>748</v>
      </c>
      <c r="E10" s="7" t="n">
        <v>2232</v>
      </c>
      <c r="F10" s="7" t="n">
        <v>2177</v>
      </c>
    </row>
    <row r="11" spans="1:6">
      <c r="A11" s="4" t="s">
        <v>225</v>
      </c>
      <c r="C11" s="7" t="n">
        <v>8000</v>
      </c>
      <c r="E11" s="7" t="n">
        <v>8000</v>
      </c>
    </row>
  </sheetData>
  <mergeCells count="3">
    <mergeCell ref="A1:A2"/>
    <mergeCell ref="C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 customWidth="1" max="7" min="7" width="14"/>
  </cols>
  <sheetData>
    <row r="1" spans="1:7">
      <c r="A1" s="1" t="s">
        <v>226</v>
      </c>
      <c r="B1" s="2" t="s">
        <v>216</v>
      </c>
      <c r="C1" s="2" t="s">
        <v>60</v>
      </c>
      <c r="D1" s="2" t="s">
        <v>1</v>
      </c>
    </row>
    <row r="2" spans="1:7">
      <c r="B2" s="2" t="s">
        <v>227</v>
      </c>
      <c r="C2" s="2" t="s">
        <v>2</v>
      </c>
      <c r="D2" s="2" t="s">
        <v>2</v>
      </c>
      <c r="E2" s="2" t="s">
        <v>61</v>
      </c>
      <c r="F2" s="2" t="s">
        <v>217</v>
      </c>
      <c r="G2" s="2" t="s">
        <v>25</v>
      </c>
    </row>
    <row r="3" spans="1:7">
      <c r="A3" s="3" t="s">
        <v>228</v>
      </c>
    </row>
    <row r="4" spans="1:7">
      <c r="A4" s="4" t="s">
        <v>56</v>
      </c>
      <c r="C4" s="5" t="n">
        <v>300000000</v>
      </c>
      <c r="D4" s="5" t="n">
        <v>300000000</v>
      </c>
      <c r="F4" s="5" t="n">
        <v>300000000</v>
      </c>
      <c r="G4" s="5" t="n">
        <v>150000000</v>
      </c>
    </row>
    <row r="5" spans="1:7">
      <c r="A5" s="4" t="s">
        <v>229</v>
      </c>
      <c r="B5" s="7" t="n">
        <v>20900</v>
      </c>
      <c r="D5" s="7" t="n">
        <v>29863</v>
      </c>
      <c r="E5" s="7" t="n">
        <v>2386</v>
      </c>
    </row>
    <row r="6" spans="1:7">
      <c r="A6" s="4" t="s">
        <v>230</v>
      </c>
      <c r="B6" s="5" t="n">
        <v>22772300</v>
      </c>
    </row>
    <row r="7" spans="1:7">
      <c r="A7" s="4" t="s">
        <v>231</v>
      </c>
      <c r="B7" s="9" t="n">
        <v>1.01</v>
      </c>
    </row>
    <row r="8" spans="1:7">
      <c r="A8" s="4" t="s">
        <v>232</v>
      </c>
      <c r="C8" s="5" t="n">
        <v>16600000</v>
      </c>
      <c r="D8" s="5" t="n">
        <v>16600000</v>
      </c>
    </row>
    <row r="9" spans="1:7">
      <c r="A9" s="4" t="s">
        <v>233</v>
      </c>
    </row>
    <row r="10" spans="1:7">
      <c r="A10" s="3" t="s">
        <v>228</v>
      </c>
    </row>
    <row r="11" spans="1:7">
      <c r="A11" s="4" t="s">
        <v>229</v>
      </c>
      <c r="C11" s="7" t="n">
        <v>6600</v>
      </c>
      <c r="D11" s="7" t="n">
        <v>9000</v>
      </c>
    </row>
    <row r="12" spans="1:7">
      <c r="A12" s="4" t="s">
        <v>234</v>
      </c>
      <c r="D12" s="7" t="n">
        <v>30000</v>
      </c>
    </row>
    <row r="13" spans="1:7">
      <c r="A13" s="4" t="s">
        <v>235</v>
      </c>
      <c r="D13" s="4" t="s">
        <v>236</v>
      </c>
    </row>
    <row r="14" spans="1:7">
      <c r="A14" s="4" t="s">
        <v>237</v>
      </c>
    </row>
    <row r="15" spans="1:7">
      <c r="A15" s="3" t="s">
        <v>228</v>
      </c>
    </row>
    <row r="16" spans="1:7">
      <c r="A16" s="4" t="s">
        <v>230</v>
      </c>
      <c r="C16" s="5" t="n">
        <v>3700000</v>
      </c>
      <c r="D16" s="5" t="n">
        <v>535000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0</v>
      </c>
      <c r="B1" s="2" t="s">
        <v>2</v>
      </c>
      <c r="C1" s="2" t="s">
        <v>25</v>
      </c>
    </row>
    <row r="2" spans="1:3">
      <c r="A2" s="3" t="s">
        <v>51</v>
      </c>
    </row>
    <row r="3" spans="1:3">
      <c r="A3" s="4" t="s">
        <v>52</v>
      </c>
      <c r="B3" s="5" t="n">
        <v>10000000</v>
      </c>
      <c r="C3" s="5" t="n">
        <v>10000000</v>
      </c>
    </row>
    <row r="4" spans="1:3">
      <c r="A4" s="4" t="s">
        <v>53</v>
      </c>
      <c r="B4" s="5" t="n">
        <v>0</v>
      </c>
      <c r="C4" s="5" t="n">
        <v>0</v>
      </c>
    </row>
    <row r="5" spans="1:3">
      <c r="A5" s="4" t="s">
        <v>54</v>
      </c>
      <c r="B5" s="5" t="n">
        <v>0</v>
      </c>
      <c r="C5" s="5" t="n">
        <v>0</v>
      </c>
    </row>
    <row r="6" spans="1:3">
      <c r="A6" s="4" t="s">
        <v>55</v>
      </c>
      <c r="B6" s="8" t="n">
        <v>0.001</v>
      </c>
      <c r="C6" s="8" t="n">
        <v>0.001</v>
      </c>
    </row>
    <row r="7" spans="1:3">
      <c r="A7" s="4" t="s">
        <v>56</v>
      </c>
      <c r="B7" s="5" t="n">
        <v>300000000</v>
      </c>
      <c r="C7" s="5" t="n">
        <v>150000000</v>
      </c>
    </row>
    <row r="8" spans="1:3">
      <c r="A8" s="4" t="s">
        <v>57</v>
      </c>
      <c r="B8" s="5" t="n">
        <v>116883763</v>
      </c>
      <c r="C8" s="5" t="n">
        <v>86629302</v>
      </c>
    </row>
    <row r="9" spans="1:3">
      <c r="A9" s="4" t="s">
        <v>58</v>
      </c>
      <c r="B9" s="5" t="n">
        <v>116883763</v>
      </c>
      <c r="C9" s="5" t="n">
        <v>866293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s>
  <sheetData>
    <row r="1" spans="1:5">
      <c r="A1" s="1" t="s">
        <v>238</v>
      </c>
      <c r="B1" s="2" t="s">
        <v>60</v>
      </c>
      <c r="C1" s="2" t="s">
        <v>1</v>
      </c>
    </row>
    <row r="2" spans="1:5">
      <c r="B2" s="2" t="s">
        <v>187</v>
      </c>
      <c r="C2" s="2" t="s">
        <v>2</v>
      </c>
      <c r="D2" s="2" t="s">
        <v>61</v>
      </c>
      <c r="E2" s="2" t="s">
        <v>25</v>
      </c>
    </row>
    <row r="3" spans="1:5">
      <c r="A3" s="3" t="s">
        <v>127</v>
      </c>
    </row>
    <row r="4" spans="1:5">
      <c r="A4" s="4" t="s">
        <v>239</v>
      </c>
      <c r="C4" s="7" t="n">
        <v>0</v>
      </c>
      <c r="E4" s="7" t="n">
        <v>1004</v>
      </c>
    </row>
    <row r="5" spans="1:5">
      <c r="A5" s="4" t="s">
        <v>240</v>
      </c>
      <c r="B5" s="7" t="n">
        <v>1900</v>
      </c>
      <c r="C5" s="7" t="n">
        <v>1861</v>
      </c>
      <c r="D5" s="7" t="n">
        <v>162</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241</v>
      </c>
      <c r="B1" s="2" t="s">
        <v>216</v>
      </c>
    </row>
    <row r="2" spans="1:2">
      <c r="B2" s="2" t="s">
        <v>242</v>
      </c>
    </row>
    <row r="3" spans="1:2">
      <c r="A3" s="3" t="s">
        <v>243</v>
      </c>
    </row>
    <row r="4" spans="1:2">
      <c r="A4" s="4" t="s">
        <v>244</v>
      </c>
      <c r="B4" s="7" t="n">
        <v>500</v>
      </c>
    </row>
    <row r="5" spans="1:2">
      <c r="A5" s="4" t="s">
        <v>245</v>
      </c>
      <c r="B5" s="5" t="n">
        <v>500000</v>
      </c>
    </row>
    <row r="6" spans="1:2">
      <c r="A6" s="4" t="s">
        <v>246</v>
      </c>
      <c r="B6" s="7" t="n">
        <v>250</v>
      </c>
    </row>
    <row r="7" spans="1:2">
      <c r="A7" s="4" t="s">
        <v>247</v>
      </c>
    </row>
    <row r="8" spans="1:2">
      <c r="A8" s="3" t="s">
        <v>243</v>
      </c>
    </row>
    <row r="9" spans="1:2">
      <c r="A9" s="4" t="s">
        <v>248</v>
      </c>
      <c r="B9" s="5" t="n">
        <v>1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179</v>
      </c>
      <c r="C4" s="7" t="n">
        <v>150</v>
      </c>
      <c r="D4" s="7" t="n">
        <v>1888</v>
      </c>
      <c r="E4" s="7" t="n">
        <v>15410</v>
      </c>
    </row>
    <row r="5" spans="1:5">
      <c r="A5" s="4" t="s">
        <v>64</v>
      </c>
      <c r="B5" s="5" t="n">
        <v>220</v>
      </c>
      <c r="C5" s="5" t="n">
        <v>161</v>
      </c>
      <c r="D5" s="5" t="n">
        <v>650</v>
      </c>
      <c r="E5" s="5" t="n">
        <v>954</v>
      </c>
    </row>
    <row r="6" spans="1:5">
      <c r="A6" s="4" t="s">
        <v>65</v>
      </c>
      <c r="B6" s="5" t="n">
        <v>399</v>
      </c>
      <c r="C6" s="5" t="n">
        <v>311</v>
      </c>
      <c r="D6" s="5" t="n">
        <v>2538</v>
      </c>
      <c r="E6" s="5" t="n">
        <v>16364</v>
      </c>
    </row>
    <row r="7" spans="1:5">
      <c r="A7" s="3" t="s">
        <v>66</v>
      </c>
    </row>
    <row r="8" spans="1:5">
      <c r="A8" s="4" t="s">
        <v>67</v>
      </c>
      <c r="B8" s="5" t="n">
        <v>5441</v>
      </c>
      <c r="C8" s="5" t="n">
        <v>5263</v>
      </c>
      <c r="D8" s="5" t="n">
        <v>15707</v>
      </c>
      <c r="E8" s="5" t="n">
        <v>17750</v>
      </c>
    </row>
    <row r="9" spans="1:5">
      <c r="A9" s="4" t="s">
        <v>68</v>
      </c>
      <c r="B9" s="5" t="n">
        <v>2113</v>
      </c>
      <c r="C9" s="5" t="n">
        <v>1830</v>
      </c>
      <c r="D9" s="5" t="n">
        <v>6391</v>
      </c>
      <c r="E9" s="5" t="n">
        <v>5831</v>
      </c>
    </row>
    <row r="10" spans="1:5">
      <c r="A10" s="4" t="s">
        <v>69</v>
      </c>
      <c r="B10" s="5" t="n">
        <v>177</v>
      </c>
      <c r="C10" s="5" t="n">
        <v>114</v>
      </c>
      <c r="D10" s="5" t="n">
        <v>508</v>
      </c>
      <c r="E10" s="5" t="n">
        <v>248</v>
      </c>
    </row>
    <row r="11" spans="1:5">
      <c r="A11" s="4" t="s">
        <v>70</v>
      </c>
      <c r="B11" s="5" t="n">
        <v>7731</v>
      </c>
      <c r="C11" s="5" t="n">
        <v>7207</v>
      </c>
      <c r="D11" s="5" t="n">
        <v>22606</v>
      </c>
      <c r="E11" s="5" t="n">
        <v>23829</v>
      </c>
    </row>
    <row r="12" spans="1:5">
      <c r="A12" s="4" t="s">
        <v>71</v>
      </c>
      <c r="C12" s="5" t="n">
        <v>682</v>
      </c>
      <c r="D12" s="5" t="n">
        <v>0</v>
      </c>
      <c r="E12" s="5" t="n">
        <v>682</v>
      </c>
    </row>
    <row r="13" spans="1:5">
      <c r="A13" s="4" t="s">
        <v>72</v>
      </c>
      <c r="B13" s="5" t="n">
        <v>-7332</v>
      </c>
      <c r="C13" s="5" t="n">
        <v>-6214</v>
      </c>
      <c r="D13" s="5" t="n">
        <v>-20068</v>
      </c>
      <c r="E13" s="5" t="n">
        <v>-6783</v>
      </c>
    </row>
    <row r="14" spans="1:5">
      <c r="A14" s="4" t="s">
        <v>73</v>
      </c>
      <c r="C14" s="5" t="n">
        <v>191</v>
      </c>
      <c r="D14" s="5" t="n">
        <v>728</v>
      </c>
      <c r="E14" s="5" t="n">
        <v>-1689</v>
      </c>
    </row>
    <row r="15" spans="1:5">
      <c r="A15" s="4" t="s">
        <v>74</v>
      </c>
      <c r="B15" s="5" t="n">
        <v>71</v>
      </c>
      <c r="C15" s="5" t="n">
        <v>7</v>
      </c>
      <c r="D15" s="5" t="n">
        <v>155</v>
      </c>
      <c r="E15" s="5" t="n">
        <v>228</v>
      </c>
    </row>
    <row r="16" spans="1:5">
      <c r="A16" s="4" t="s">
        <v>75</v>
      </c>
      <c r="B16" s="5" t="n">
        <v>-7261</v>
      </c>
      <c r="C16" s="5" t="n">
        <v>-6016</v>
      </c>
      <c r="D16" s="5" t="n">
        <v>-19185</v>
      </c>
      <c r="E16" s="5" t="n">
        <v>-8244</v>
      </c>
    </row>
    <row r="17" spans="1:5">
      <c r="A17" s="4" t="s">
        <v>76</v>
      </c>
      <c r="B17" s="5" t="n">
        <v>18</v>
      </c>
      <c r="C17" s="5" t="n">
        <v>12</v>
      </c>
      <c r="D17" s="5" t="n">
        <v>44</v>
      </c>
      <c r="E17" s="5" t="n">
        <v>34</v>
      </c>
    </row>
    <row r="18" spans="1:5">
      <c r="A18" s="4" t="s">
        <v>77</v>
      </c>
      <c r="B18" s="7" t="n">
        <v>-7243</v>
      </c>
      <c r="C18" s="7" t="n">
        <v>-6004</v>
      </c>
      <c r="D18" s="7" t="n">
        <v>-19141</v>
      </c>
      <c r="E18" s="7" t="n">
        <v>-8210</v>
      </c>
    </row>
    <row r="19" spans="1:5">
      <c r="A19" s="4" t="s">
        <v>78</v>
      </c>
      <c r="B19" s="9" t="n">
        <v>-0.06</v>
      </c>
      <c r="C19" s="9" t="n">
        <v>-0.07000000000000001</v>
      </c>
      <c r="D19" s="9" t="n">
        <v>-0.17</v>
      </c>
      <c r="E19" s="9" t="n">
        <v>-0.1</v>
      </c>
    </row>
    <row r="20" spans="1:5">
      <c r="A20" s="4" t="s">
        <v>79</v>
      </c>
      <c r="B20" s="5" t="n">
        <v>114515405</v>
      </c>
      <c r="C20" s="5" t="n">
        <v>84928198</v>
      </c>
      <c r="D20" s="5" t="n">
        <v>109506379</v>
      </c>
      <c r="E20" s="5" t="n">
        <v>84352347</v>
      </c>
    </row>
    <row r="21" spans="1:5">
      <c r="A21" s="4" t="s">
        <v>80</v>
      </c>
      <c r="B21" s="9" t="n">
        <v>-0.06</v>
      </c>
      <c r="C21" s="9" t="n">
        <v>-0.07000000000000001</v>
      </c>
      <c r="D21" s="9" t="n">
        <v>-0.17</v>
      </c>
      <c r="E21" s="9" t="n">
        <v>-0.1</v>
      </c>
    </row>
    <row r="22" spans="1:5">
      <c r="A22" s="4" t="s">
        <v>81</v>
      </c>
      <c r="B22" s="5" t="n">
        <v>114515405</v>
      </c>
      <c r="C22" s="5" t="n">
        <v>85896993</v>
      </c>
      <c r="D22" s="5" t="n">
        <v>109506379</v>
      </c>
      <c r="E22" s="5" t="n">
        <v>843523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v>
      </c>
      <c r="B1" s="2" t="s">
        <v>1</v>
      </c>
    </row>
    <row r="2" spans="1:3">
      <c r="B2" s="2" t="s">
        <v>2</v>
      </c>
      <c r="C2" s="2" t="s">
        <v>61</v>
      </c>
    </row>
    <row r="3" spans="1:3">
      <c r="A3" s="3" t="s">
        <v>83</v>
      </c>
    </row>
    <row r="4" spans="1:3">
      <c r="A4" s="4" t="s">
        <v>84</v>
      </c>
      <c r="B4" s="7" t="n">
        <v>-19141</v>
      </c>
      <c r="C4" s="7" t="n">
        <v>-8210</v>
      </c>
    </row>
    <row r="5" spans="1:3">
      <c r="A5" s="3" t="s">
        <v>85</v>
      </c>
    </row>
    <row r="6" spans="1:3">
      <c r="A6" s="4" t="s">
        <v>69</v>
      </c>
      <c r="B6" s="5" t="n">
        <v>508</v>
      </c>
      <c r="C6" s="5" t="n">
        <v>248</v>
      </c>
    </row>
    <row r="7" spans="1:3">
      <c r="A7" s="4" t="s">
        <v>86</v>
      </c>
      <c r="C7" s="5" t="n">
        <v>-190</v>
      </c>
    </row>
    <row r="8" spans="1:3">
      <c r="A8" s="4" t="s">
        <v>87</v>
      </c>
      <c r="B8" s="5" t="n">
        <v>2232</v>
      </c>
      <c r="C8" s="5" t="n">
        <v>2177</v>
      </c>
    </row>
    <row r="9" spans="1:3">
      <c r="A9" s="4" t="s">
        <v>71</v>
      </c>
      <c r="B9" s="5" t="n">
        <v>0</v>
      </c>
      <c r="C9" s="5" t="n">
        <v>-682</v>
      </c>
    </row>
    <row r="10" spans="1:3">
      <c r="A10" s="4" t="s">
        <v>88</v>
      </c>
      <c r="B10" s="5" t="n">
        <v>-728</v>
      </c>
      <c r="C10" s="5" t="n">
        <v>1689</v>
      </c>
    </row>
    <row r="11" spans="1:3">
      <c r="A11" s="3" t="s">
        <v>89</v>
      </c>
    </row>
    <row r="12" spans="1:3">
      <c r="A12" s="4" t="s">
        <v>28</v>
      </c>
      <c r="B12" s="5" t="n">
        <v>-109</v>
      </c>
      <c r="C12" s="5" t="n">
        <v>63</v>
      </c>
    </row>
    <row r="13" spans="1:3">
      <c r="A13" s="4" t="s">
        <v>29</v>
      </c>
      <c r="B13" s="5" t="n">
        <v>-125</v>
      </c>
      <c r="C13" s="5" t="n">
        <v>-262</v>
      </c>
    </row>
    <row r="14" spans="1:3">
      <c r="A14" s="4" t="s">
        <v>90</v>
      </c>
      <c r="B14" s="5" t="n">
        <v>-1015</v>
      </c>
      <c r="C14" s="5" t="n">
        <v>765</v>
      </c>
    </row>
    <row r="15" spans="1:3">
      <c r="A15" s="4" t="s">
        <v>39</v>
      </c>
      <c r="B15" s="5" t="n">
        <v>503</v>
      </c>
      <c r="C15" s="5" t="n">
        <v>-245</v>
      </c>
    </row>
    <row r="16" spans="1:3">
      <c r="A16" s="4" t="s">
        <v>91</v>
      </c>
      <c r="B16" s="5" t="n">
        <v>-17875</v>
      </c>
      <c r="C16" s="5" t="n">
        <v>-4647</v>
      </c>
    </row>
    <row r="17" spans="1:3">
      <c r="A17" s="3" t="s">
        <v>92</v>
      </c>
    </row>
    <row r="18" spans="1:3">
      <c r="A18" s="4" t="s">
        <v>93</v>
      </c>
      <c r="C18" s="5" t="n">
        <v>-15903</v>
      </c>
    </row>
    <row r="19" spans="1:3">
      <c r="A19" s="4" t="s">
        <v>94</v>
      </c>
      <c r="C19" s="5" t="n">
        <v>4830</v>
      </c>
    </row>
    <row r="20" spans="1:3">
      <c r="A20" s="4" t="s">
        <v>95</v>
      </c>
      <c r="B20" s="5" t="n">
        <v>-168</v>
      </c>
      <c r="C20" s="5" t="n">
        <v>-1635</v>
      </c>
    </row>
    <row r="21" spans="1:3">
      <c r="A21" s="4" t="s">
        <v>96</v>
      </c>
      <c r="C21" s="5" t="n">
        <v>507</v>
      </c>
    </row>
    <row r="22" spans="1:3">
      <c r="A22" s="4" t="s">
        <v>97</v>
      </c>
      <c r="B22" s="5" t="n">
        <v>-168</v>
      </c>
      <c r="C22" s="5" t="n">
        <v>-12201</v>
      </c>
    </row>
    <row r="23" spans="1:3">
      <c r="A23" s="3" t="s">
        <v>98</v>
      </c>
    </row>
    <row r="24" spans="1:3">
      <c r="A24" s="4" t="s">
        <v>99</v>
      </c>
      <c r="B24" s="5" t="n">
        <v>29863</v>
      </c>
      <c r="C24" s="5" t="n">
        <v>2386</v>
      </c>
    </row>
    <row r="25" spans="1:3">
      <c r="A25" s="4" t="s">
        <v>100</v>
      </c>
      <c r="B25" s="5" t="n">
        <v>-200</v>
      </c>
      <c r="C25" s="5" t="n">
        <v>-418</v>
      </c>
    </row>
    <row r="26" spans="1:3">
      <c r="A26" s="4" t="s">
        <v>101</v>
      </c>
      <c r="B26" s="5" t="n">
        <v>1861</v>
      </c>
      <c r="C26" s="5" t="n">
        <v>162</v>
      </c>
    </row>
    <row r="27" spans="1:3">
      <c r="A27" s="4" t="s">
        <v>102</v>
      </c>
      <c r="B27" s="5" t="n">
        <v>31524</v>
      </c>
      <c r="C27" s="5" t="n">
        <v>2130</v>
      </c>
    </row>
    <row r="28" spans="1:3">
      <c r="A28" s="4" t="s">
        <v>103</v>
      </c>
      <c r="B28" s="5" t="n">
        <v>13481</v>
      </c>
      <c r="C28" s="5" t="n">
        <v>-14718</v>
      </c>
    </row>
    <row r="29" spans="1:3">
      <c r="A29" s="4" t="s">
        <v>104</v>
      </c>
      <c r="B29" s="5" t="n">
        <v>14753</v>
      </c>
      <c r="C29" s="5" t="n">
        <v>23027</v>
      </c>
    </row>
    <row r="30" spans="1:3">
      <c r="A30" s="4" t="s">
        <v>105</v>
      </c>
      <c r="B30" s="7" t="n">
        <v>28234</v>
      </c>
      <c r="C30" s="7" t="n">
        <v>83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7:01:58Z</dcterms:created>
  <dcterms:modified xmlns:dcterms="http://purl.org/dc/terms/" xmlns:xsi="http://www.w3.org/2001/XMLSchema-instance" xsi:type="dcterms:W3CDTF">2017-11-08T17:01:58Z</dcterms:modified>
</cp:coreProperties>
</file>